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9"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005094</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Bond Fund</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During the Fund’s most recent fiscal year, there were no material changes in the Fund’s investment objectives or policies that have not been approved by shareholders or in the principal risk factors associated with investment in the Fund. This information may not reflect all of the changes that have occurred since you purchased the Fund. Investment Objective The investment objective of Invesco Bond Fund (the “Fund”) is to seek interest income while conserving capital. The Fund’s investment objective may be changed by the Board of Trustees (the “Board”) without shareholder approval. Investment Policies of the Fund It is the Fund’s policy, which may not be changed without shareholder approval, to have at least 80% of its total assets invested in: (a) debt securities rated, at the time of purchase, in one of the four highest categories by Moody’s Investors Service, Inc., S&amp;P Global Ratings or Fitch Ratings, Inc.; (b) securities of, or guaranteed by, the U.S. government or any agency of the U.S. government; (c) commercial paper rated “prime”; or (d) cash and cash equivalents.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 If two or more nationally recognized statistical rating organization (“NRSRO”) have assigned different ratings to a security, the Adviser uses the highest rating assigned. †  The Fund invests primarily in fixed-rate U.S. investment grade corporate bonds and may invest up to 20% of its total assets in non-investment non-U.S.  The Fund may invest in securities of foreign issuers in the form of depositary receipts.  The Fund may invest in government securities, asset-backed securities, commercial mortgage-backed securities and residential mortgage-backed securities of any rating.  The Fund may invest up to 25% of its total assets in convertible debentures and bonds with warrants attached, provided that the Fund does not have, as a direct result of any such investment, more than 20% of its total assets invested in equity securities.  Ordinarily, the Fund purchases debt securities which by their terms contain call or refunding protection for a minimum of five years from the date of issuance, or which are not considered by the Fund likely to be called or refunded for a minimum of five years, in order to preserve for such periods the initial annual yields obtained on these debt securities.  The Fund may invest in securities subject to contractual restrictions on resale. The Fund may also invest up to 5% of its net assets in bank loans, loan participations and assignments.   Derivatives  The Fund may enter into futures contracts to manage exposure to interest rate, equity and market price movements and/or currency risks. The Fund may invest in bond or rate futures contracts to manage interest rate exposure. The Fund can use treasury futures contracts to increase or reduce its exposure to U.S. Treasury securities. The Fund may not enter into a futures contract if immediately thereafter the Fund’s current liability under all futures contracts would be more than 30% of the Fund’s total assets.  The Fund may enter into various swap transactions, including interest rate, total return, index, currency and credit default swap contracts for investment purposes or to manage interest rate, currency or credit risk.  The Fund can engage in foreign currency transactions either on a spot basis (i.e., for prompt delivery and settlement at the rate prevailing in the currency exchange market at the time) or through forward foreign currency contracts to seek gain or to mitigate the risk of foreign currency exposure. In addition, the Fund may use cross currency hedging or proxy hedging with respect to currencies in which the Fund has or expects to have portfolio or currency exposure. Cross currency hedges involve the sale of one currency against the positive exposure to a different currency and may be used for hedging purposes or to establish an active exposure to the exchange rate between any two currencies.  The Fund can use options to seek investment return or to seek to mitigate risk and to seek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In attempting to meet its investment objective, the Fund may engage in active and frequent trading of portfolio securities.   Temporary Defensive Investments.   Investment Process. appreciation. The Fund’s security selection is supported by a team of specialists. Team members conduct top-down bottom-up   In addition, the following policies are fundamental policies of the Fund and may not be changed without the approval of a majority of the Fund’s outstanding voting securities, as defined in the 1940 Act:  The Fund may not invest more than 5% of its total assets at market value in securities of companies which, including predecessor companies and operations, have been in continuous operation less than three years.  The Fund may invest no more than 10% of its assets in preferred stocks.  The Fund may not invest more than 20% of its assets in debt securities which are not publicly offered or traded or in debt securities purchased in private placements, of which no more than 10% of its assets may be in securities of issuers which have not issued comparable securities which are rated at the time of purchase at least Baa (as determined by Moody’s Investors Service, Inc.) or BBB (as determined by S&amp;P Global Ratings or Fitch Ratings, Inc.). Securities issued pursuant to Rule 144A under the Securities Act of 1933, as amended (the “Securities Act”) are not considered to be subject to the foregoing 20% limitation.  The Fund may invest up to 10% of its total assets in securities of companies which invest or deal in real estate, including real estate investment trusts (“REITs”). </t>
        </is>
      </c>
    </row>
    <row r="10">
      <c r="A10" s="4" t="inlineStr">
        <is>
          <t>Risk Factors [Table Text Block]</t>
        </is>
      </c>
      <c r="B10" s="4" t="inlineStr">
        <is>
          <t>Principal Risks of Investing in the Fund As with any fund investment, loss of money is a risk of investing. The risks associated with an investment in the Fund can increase during times of significant market volatility. The principal risks of investing in the Fund are:   Market Risk.   Market Disruption Risks Related to Armed Conflict.   Debt Securities Risk. borrower fails to meet its obligations to make interest payments and/or to repay principal in a timely manner. If an issuer seeks to restructure the terms of its borrowings or the Fund is required to seek recovery upon a default in the payment of interest or the repayment of principal, the Fund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Interest Rate Risk.  Credit Risk. incur additional expenses and may determine to invest additional assets with respect to such issuer or the project or projects to which the Fund’s securities relate. Further, the Fund may incur additional expenses to the extent that it is required to seek recovery upon a default in the payment of interest or the repayment of principal on its portfolio holdings and the Fund may be unable to obtain full recovery on such amounts.  Income Risk.  Call Risk.  U.S. Government Obligations Risk.  High Yield Debt Securities (Junk Bond) Risk.  Derivatives Risk.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Forward Foreign Currency Contracts Risk.  Future Contracts Risk.  Options Risk.  Swap Transactions Risk. over-the-counter immediately following execution of the swap agreement, the swap agreement is submitted for clearing to a central clearing house counterparty, and the Fund faces the central clearing house counterparty by means of an account with a futures commission merchant that is a member of the clearing house.  Market Discount from Net Asset Value Risk. closed-end  Foreign Securities Risk.  Foreign Credit Exposure Risk. economic or governmental developments that could affect payments of principal and interest.  Emerging Markets Securities Risk.  Mortgage– and Asset–Backed Securities Risk.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nvertible Securities Risk.  Liquidity Risk.  Restricted Securities Risk. restricted security and therefore may be less able to predict a loss.  Rule 144A Securities and Other Exempt Securities Risk.  Preferred Securities Risk. non-payment  REIT Risk/Real Estate Risk. mid-cap  Environmental, Social and Governance (ESG) Considerations Risk. issuers or industries and may not work as intended. The Fund may underperform other funds that do not incorporate ESG factors or that use a different methodology to identify and/or incorporate ESG factors. Information used to evaluate such factors may not be readily available, complete or accurate, and may vary across providers and issuers as ESG is not a uniformly defined characteristic, which could negatively impact the ability to accurately assess credit quality, which could negatively impact the Fund’s performance. There is no guarantee that the incorporation of ESG considerations will be additive to the Fund’s performance.  Cash/Cash Equivalents Risk.  Risks of Investing in Bank Loans, Loan Participations and Assignments.  The Fund will have the right to receive payments of principal, interest and any fees to which it is entitled only from the lender selling a participation and only upon receipt by the lender of the payments from the borrower. In connection with purchasing participations, the Fund generally will have no right to enforce compliance by the borrower with the terms of the loan agreement relating to the loan, nor any rights of set-off  The rights and obligations acquired by the Fund as the purchaser of an assignment may differ from, and be more limited than, those held by the assigning lender. Loans, loan participations and assignments could be sold only to a limited number of institutional investors. If there is no active secondary market for a loan, it may be more difficult to price the loan or to sell the interests in such a loan at a price that is acceptable. In addition, loans held by the Fund might not be considered securities for purposes of the Securities Act of 1933, as amended, or the Securities Exchange Act of 1934, as amended, and therefore a risk exists that purchasers, such as the Fund, may not be entitled to rely on the anti-fraud provisions of those Acts.  Depositary Receipts Risk.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Active Trading Risk.  Financial Markets Regulatory Risk.  Management Risk.</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  Market Disruption Risks Related to Armed Conflict.</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Debt Securities Risk. borrower fails to meet its obligations to make interest payments and/or to repay principal in a timely manner. If an issuer seeks to restructure the terms of its borrowings or the Fund is required to seek recovery upon a default in the payment of interest or the repayment of principal, the Fund may incur additional expenses.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t>
        </is>
      </c>
    </row>
    <row r="20">
      <c r="A20" s="4" t="inlineStr">
        <is>
          <t>Changing Fixed Income Market Condition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Changing Fixed Income Market Conditions Risk.</t>
        </is>
      </c>
    </row>
    <row r="23">
      <c r="A23" s="4" t="inlineStr">
        <is>
          <t>Interests Rate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 Interest Rate Risk.</t>
        </is>
      </c>
    </row>
    <row r="26">
      <c r="A26" s="4" t="inlineStr">
        <is>
          <t>Credit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Credit Risk. incur additional expenses and may determine to invest additional assets with respect to such issuer or the project or projects to which the Fund’s securities relate. Further, the Fund may incur additional expenses to the extent that it is required to seek recovery upon a default in the payment of interest or the repayment of principal on its portfolio holdings and the Fund may be unable to obtain full recovery on such amounts. </t>
        </is>
      </c>
    </row>
    <row r="29">
      <c r="A29" s="4" t="inlineStr">
        <is>
          <t>Incom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Income Risk. </t>
        </is>
      </c>
    </row>
    <row r="32">
      <c r="A32" s="4" t="inlineStr">
        <is>
          <t>Call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Call Risk. </t>
        </is>
      </c>
    </row>
    <row r="35">
      <c r="A35" s="4" t="inlineStr">
        <is>
          <t>U.S. Government Obligation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U.S. Government Obligations Risk. </t>
        </is>
      </c>
    </row>
    <row r="38">
      <c r="A38" s="4" t="inlineStr">
        <is>
          <t>High Yield Debt Securities (Junk Bond)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 High Yield Debt Securities (Junk Bond) Risk.</t>
        </is>
      </c>
    </row>
    <row r="41">
      <c r="A41" s="4" t="inlineStr">
        <is>
          <t>Derivativ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 Derivatives Risk.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t>
        </is>
      </c>
    </row>
    <row r="44">
      <c r="A44" s="4" t="inlineStr">
        <is>
          <t>Forward Foreign Currency Contract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 Forward Foreign Currency Contracts Risk.</t>
        </is>
      </c>
    </row>
    <row r="47">
      <c r="A47" s="4" t="inlineStr">
        <is>
          <t>Future Contract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 Future Contracts Risk. </t>
        </is>
      </c>
    </row>
    <row r="50">
      <c r="A50" s="4" t="inlineStr">
        <is>
          <t>Option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Options Risk. </t>
        </is>
      </c>
    </row>
    <row r="53">
      <c r="A53" s="4" t="inlineStr">
        <is>
          <t>Swap Transaction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 Swap Transactions Risk. over-the-counter immediately following execution of the swap agreement, the swap agreement is submitted for clearing to a central clearing house counterparty, and the Fund faces the central clearing house counterparty by means of an account with a futures commission merchant that is a member of the clearing house. </t>
        </is>
      </c>
    </row>
    <row r="56">
      <c r="A56" s="4" t="inlineStr">
        <is>
          <t>Market Discount from Net Asset Valu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 Market Discount from Net Asset Value Risk. closed-end</t>
        </is>
      </c>
    </row>
    <row r="59">
      <c r="A59" s="4" t="inlineStr">
        <is>
          <t>Foreign Securitie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 Foreign Securities Risk. </t>
        </is>
      </c>
    </row>
    <row r="62">
      <c r="A62" s="4" t="inlineStr">
        <is>
          <t>Foreign Credit Exposure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Foreign Credit Exposure Risk. economic or governmental developments that could affect payments of principal and interest. </t>
        </is>
      </c>
    </row>
    <row r="65">
      <c r="A65" s="4" t="inlineStr">
        <is>
          <t>Emerging Markets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 Emerging Markets Securities Risk. </t>
        </is>
      </c>
    </row>
    <row r="68">
      <c r="A68" s="4" t="inlineStr">
        <is>
          <t>Mortgage and AssetBacke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Mortgage– and Asset–Backed Securities Risk.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t>
        </is>
      </c>
    </row>
    <row r="71">
      <c r="A71" s="4" t="inlineStr">
        <is>
          <t>Convertible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 Convertible Securities Risk. </t>
        </is>
      </c>
    </row>
    <row r="74">
      <c r="A74" s="4" t="inlineStr">
        <is>
          <t>Liquidity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 Liquidity Risk. </t>
        </is>
      </c>
    </row>
    <row r="77">
      <c r="A77" s="4" t="inlineStr">
        <is>
          <t>Restricted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 Restricted Securities Risk. restricted security and therefore may be less able to predict a loss. </t>
        </is>
      </c>
    </row>
    <row r="80">
      <c r="A80" s="4" t="inlineStr">
        <is>
          <t>Rule 144A Securities and Other Exempt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 Rule 144A Securities and Other Exempt Securities Risk.</t>
        </is>
      </c>
    </row>
    <row r="83">
      <c r="A83" s="4" t="inlineStr">
        <is>
          <t>Preferred Securit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 Preferred Securities Risk. non-payment</t>
        </is>
      </c>
    </row>
    <row r="86">
      <c r="A86" s="4" t="inlineStr">
        <is>
          <t>REIT RiskReal Estate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 REIT Risk/Real Estate Risk. mid-cap</t>
        </is>
      </c>
    </row>
    <row r="89">
      <c r="A89" s="4" t="inlineStr">
        <is>
          <t>Environmental, Social and Governance (ESG) Consideration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 Environmental, Social and Governance (ESG) Considerations Risk. issuers or industries and may not work as intended. The Fund may underperform other funds that do not incorporate ESG factors or that use a different methodology to identify and/or incorporate ESG factors. Information used to evaluate such factors may not be readily available, complete or accurate, and may vary across providers and issuers as ESG is not a uniformly defined characteristic, which could negatively impact the ability to accurately assess credit quality, which could negatively impact the Fund’s performance. There is no guarantee that the incorporation of ESG considerations will be additive to the Fund’s performance. </t>
        </is>
      </c>
    </row>
    <row r="92">
      <c r="A92" s="4" t="inlineStr">
        <is>
          <t>CashCash Equivalent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Cash/Cash Equivalents Risk. </t>
        </is>
      </c>
    </row>
    <row r="95">
      <c r="A95" s="4" t="inlineStr">
        <is>
          <t>Risks of Investing in Bank Loans, Loan Participations and Assignment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 Risks of Investing in Bank Loans, Loan Participations and Assignments.  The Fund will have the right to receive payments of principal, interest and any fees to which it is entitled only from the lender selling a participation and only upon receipt by the lender of the payments from the borrower. In connection with purchasing participations, the Fund generally will have no right to enforce compliance by the borrower with the terms of the loan agreement relating to the loan, nor any rights of set-off  The rights and obligations acquired by the Fund as the purchaser of an assignment may differ from, and be more limited than, those held by the assigning lender. Loans, loan participations and assignments could be sold only to a limited number of institutional investors. If there is no active secondary market for a loan, it may be more difficult to price the loan or to sell the interests in such a loan at a price that is acceptable. In addition, loans held by the Fund might not be considered securities for purposes of the Securities Act of 1933, as amended, or the Securities Exchange Act of 1934, as amended, and therefore a risk exists that purchasers, such as the Fund, may not be entitled to rely on the anti-fraud provisions of those Acts. </t>
        </is>
      </c>
    </row>
    <row r="98">
      <c r="A98" s="4" t="inlineStr">
        <is>
          <t>Depositary Receipt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 Depositary Receipts Risk.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t>
        </is>
      </c>
    </row>
    <row r="101">
      <c r="A101" s="4" t="inlineStr">
        <is>
          <t>Active Trading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 Active Trading Risk.</t>
        </is>
      </c>
    </row>
    <row r="104">
      <c r="A104" s="4" t="inlineStr">
        <is>
          <t>Financial Markets Regulatory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 Financial Markets Regulatory Risk.</t>
        </is>
      </c>
    </row>
    <row r="107">
      <c r="A107" s="4" t="inlineStr">
        <is>
          <t>Managemen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 Management Risk.</t>
        </is>
      </c>
    </row>
    <row r="110">
      <c r="A110" s="4" t="inlineStr">
        <is>
          <t>Leverage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M. Leverage Risk </t>
        </is>
      </c>
    </row>
    <row r="113">
      <c r="A113" s="4" t="inlineStr">
        <is>
          <t>Collateral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N. Collateral </t>
        </is>
      </c>
    </row>
    <row r="116">
      <c r="A116" s="4" t="inlineStr">
        <is>
          <t>Other Risks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O. Other Risk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redemptions by shareholders, which could potentially increase the Fund’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There is a possibility that the credit rating of a fixed-income security may be downgraded after purchase, which may occur quickly and without advanced warning following sudden market downturns or unexpected developments involving an issuer, and which may adversely affect the liquidity and value of the security. The Fund may invest in lower-quality debt securities, i.e., “junk bonds”. Investments in lower-rated securities or unrated securities of comparable quality tend to be more sensitive to economic conditions than higher rated securities. Junk bonds involve a greater risk of default by the issuer because such securities are generally unsecured and are often subordinated to other creditors’ claims. Junk bonds are less liquid than investment grade debt securities and their prices tend to be more volatile. </t>
        </is>
      </c>
    </row>
    <row r="119">
      <c r="A119" s="4" t="inlineStr">
        <is>
          <t>Notes [Member]</t>
        </is>
      </c>
      <c r="B119" s="4" t="inlineStr">
        <is>
          <t xml:space="preserve"> </t>
        </is>
      </c>
    </row>
    <row r="120">
      <c r="A120" s="3" t="inlineStr">
        <is>
          <t>General Description of Registrant [Abstract]</t>
        </is>
      </c>
      <c r="B120" s="4" t="inlineStr">
        <is>
          <t xml:space="preserve"> </t>
        </is>
      </c>
    </row>
    <row r="121">
      <c r="A121" s="4" t="inlineStr">
        <is>
          <t>Investment Objectives and Practices [Text Block]</t>
        </is>
      </c>
      <c r="B121" s="4" t="inlineStr">
        <is>
          <t>The Fund’s investment objective is to seek interest income while conserving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50:55Z</dcterms:created>
  <dcterms:modified xmlns:dcterms="http://purl.org/dc/terms/" xmlns:xsi="http://www.w3.org/2001/XMLSchema-instance" xsi:type="dcterms:W3CDTF">2024-05-02T16:50:55Z</dcterms:modified>
</cp:coreProperties>
</file>